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iShares" sheetId="2" state="visible" r:id="rId2"/>
    <sheet xmlns:r="http://schemas.openxmlformats.org/officeDocument/2006/relationships" name="Risk_Return Detail Data- iShare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35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497</t>
  </si>
  <si>
    <t>Document Period End Date</t>
  </si>
  <si>
    <t>dei_DocumentPeriodEndDate</t>
  </si>
  <si>
    <t>Oct. 31,
		2019</t>
  </si>
  <si>
    <t>Registrant Name</t>
  </si>
  <si>
    <t>dei_EntityRegistrantName</t>
  </si>
  <si>
    <t>iShares, Inc.</t>
  </si>
  <si>
    <t>Central Index Key</t>
  </si>
  <si>
    <t>dei_EntityCentralIndexKey</t>
  </si>
  <si>
    <t>0000930667</t>
  </si>
  <si>
    <t>Amendment Flag</t>
  </si>
  <si>
    <t>dei_AmendmentFlag</t>
  </si>
  <si>
    <t>false</t>
  </si>
  <si>
    <t>Document Creation Date</t>
  </si>
  <si>
    <t>dei_DocumentCreationDate</t>
  </si>
  <si>
    <t>Feb. 28,
		2020</t>
  </si>
  <si>
    <t>Document Effective Date</t>
  </si>
  <si>
    <t>dei_DocumentEffectiveDate</t>
  </si>
  <si>
    <t>Prospectus Date</t>
  </si>
  <si>
    <t>rr_ProspectusDate</t>
  </si>
  <si>
    <t>Entity Inv Company Type</t>
  </si>
  <si>
    <t>dei_EntityInvCompanyType</t>
  </si>
  <si>
    <t>N-1A</t>
  </si>
  <si>
    <t>Feb. 28, 2020</t>
  </si>
  <si>
    <t>IMPORTANT NOTICE REGARDING CHANGE IN INVESTMENT POLICY iShares ® iShares, Inc. Supplement dated February 28, 2020 (the Supplement) to the Summary Prospectus and Prospectus, and Statement of Additional Information (the SAI), each dated February 28, 2020, for the iShares J.P. Morgan EM High Yield Bond ETF (EMHY) (the Fund) The information in this Supplement updates information in, and should be read in conjunction with, the Summary Prospectus, Prospectus and SAI for the Fund. Change in the Funds Name Prior to March 2, 2020, the Funds name is iShares Emerging Markets High Yield Bond ETF Change in the Funds Underlying Index Prior to March 2, 2020, the Funds Underlying Index is Morningstar ® Change in the Funds Principal Investment Strategies Prior to March 2, 2020, the first three paragraphs of the section of the Summary Prospectus and Prospectus entitled Principal Investment Strategies are the following, instead of the current first four paragraphs of the section: The Fund seeks to track the investment results of the Morningstar ® SM The Underlying Index includes bonds issued by corporations, sovereignties and quasi-sovereign corporations (more than 50% government ownership) based in Latin American, Eastern European, Middle Eastern/African, and Asian (excluding Japan) countries that meet certain criteria to be classified as emerging market countries by Morningstars proprietary index methodology. Eligible individual securities must have a minimum outstanding face value of $500 million or more, and eligible issuers must have aggregate outstanding debt of $1 billion or more to be included in the Underlying Index. All securities included in the Underlying Index must be U.S. dollar-denominated fixed rate bonds with a remaining maturity of 13 months or more at the time of rebalancing and a minimum of 36 months to maturity or greater at time of issuance. Corporate bonds must have a credit rating of BB+ or lower from either Moodys Investors Service, Inc. (Moodys), S&amp;P Global Ratings or Fitch Ratings, Inc. (Fitch) to be included in the Underlying Index. Sovereign bonds must have a credit rating of BB+ or lower from either Moodys or S&amp;P Global Ratings to be included in the Underlying Index. The Underlying Index employs a weight capping algorithm to limit exposure to single issuers. Single issuers are capped at 15% of the Underlying Index portfolio, and the sum of all issuers over 5% is capped at 48%. Issuers under 5% are capped at 4.7% of the Underlying Index portfolio. In instances where an issuer exceeds the capping threshold, the weight is modified and allocated on a pro rata basis to the remaining constituents. As of October 31, 2019, the Underlying Index included issuers located in 40 countries. As of October 31, 2019, a significant portion of the Underlying Index is represented by sovereign obligations. The components of the Underlying Index are likely to change over time. Change in the Funds Summary of Principal Risks Prior to March 2, 2020, the section of the Summary Prospectus and Prospectus entitled Summary of Principal Risks does not include the Risk of Investing in Brazil. If you have any questions, please call 1-800-iShares (1-800-474-2737). iShares ®</t>
  </si>
  <si>
    <t>Supplement to Prospectus [Text Block]</t>
  </si>
  <si>
    <t>rr_SupplementToProspectusTextBlock</t>
  </si>
  <si>
    <t>iShares J.P. Morgan EM High Yield Bond ETF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1"/>
  <sheetViews>
    <sheetView workbookViewId="0">
      <selection activeCell="A1" sqref="A1"/>
    </sheetView>
  </sheetViews>
  <sheetFormatPr baseColWidth="8" defaultRowHeight="15" outlineLevelCol="0"/>
  <cols>
    <col customWidth="1" max="1" min="1" width="25"/>
    <col customWidth="1" max="2" min="2" width="26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4" t="s">
        <v>7</v>
      </c>
    </row>
    <row r="4" spans="1:3">
      <c r="A4" s="4" t="s">
        <v>8</v>
      </c>
      <c r="B4" s="4" t="s">
        <v>9</v>
      </c>
      <c r="C4" s="4" t="s">
        <v>10</v>
      </c>
    </row>
    <row r="5" spans="1:3">
      <c r="A5" s="4" t="s">
        <v>11</v>
      </c>
      <c r="B5" s="4" t="s">
        <v>12</v>
      </c>
      <c r="C5" s="4" t="s">
        <v>13</v>
      </c>
    </row>
    <row r="6" spans="1:3">
      <c r="A6" s="4" t="s">
        <v>14</v>
      </c>
      <c r="B6" s="4" t="s">
        <v>15</v>
      </c>
      <c r="C6" s="4" t="s">
        <v>16</v>
      </c>
    </row>
    <row r="7" spans="1:3">
      <c r="A7" s="4" t="s">
        <v>17</v>
      </c>
      <c r="B7" s="4" t="s">
        <v>18</v>
      </c>
      <c r="C7" s="4" t="s">
        <v>19</v>
      </c>
    </row>
    <row r="8" spans="1:3">
      <c r="A8" s="4" t="s">
        <v>20</v>
      </c>
      <c r="B8" s="4" t="s">
        <v>21</v>
      </c>
      <c r="C8" s="4" t="s">
        <v>22</v>
      </c>
    </row>
    <row r="9" spans="1:3">
      <c r="A9" s="4" t="s">
        <v>23</v>
      </c>
      <c r="B9" s="4" t="s">
        <v>24</v>
      </c>
      <c r="C9" s="4" t="s">
        <v>22</v>
      </c>
    </row>
    <row r="10" spans="1:3">
      <c r="A10" s="4" t="s">
        <v>25</v>
      </c>
      <c r="B10" s="4" t="s">
        <v>26</v>
      </c>
      <c r="C10" s="4" t="s">
        <v>22</v>
      </c>
    </row>
    <row r="11" spans="1:3">
      <c r="A11" s="4" t="s">
        <v>27</v>
      </c>
      <c r="B11" s="4" t="s">
        <v>28</v>
      </c>
      <c r="C11" s="4" t="s">
        <v>29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30</v>
      </c>
    </row>
    <row r="2" spans="1:1">
      <c r="A2" s="4" t="s">
        <v>31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8"/>
  <sheetViews>
    <sheetView workbookViewId="0">
      <selection activeCell="A1" sqref="A1"/>
    </sheetView>
  </sheetViews>
  <sheetFormatPr baseColWidth="8" defaultRowHeight="15" outlineLevelCol="0"/>
  <cols>
    <col customWidth="1" max="1" min="1" width="43"/>
    <col customWidth="1" max="2" min="2" width="35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32</v>
      </c>
      <c r="B5" s="4" t="s">
        <v>33</v>
      </c>
      <c r="C5" s="4" t="s">
        <v>31</v>
      </c>
    </row>
    <row r="6" spans="1:3">
      <c r="A6" s="4" t="s">
        <v>34</v>
      </c>
    </row>
    <row r="7" spans="1:3">
      <c r="A7" s="3" t="s">
        <v>3</v>
      </c>
      <c r="B7" s="4" t="s">
        <v>4</v>
      </c>
    </row>
    <row r="8" spans="1:3">
      <c r="A8" s="4" t="s">
        <v>32</v>
      </c>
      <c r="B8" s="4" t="s">
        <v>33</v>
      </c>
      <c r="C8" s="4" t="s">
        <v>31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16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1</v>
      </c>
      <c r="B3" s="4" t="s">
        <v>12</v>
      </c>
      <c r="C3" s="4" t="s">
        <v>13</v>
      </c>
    </row>
    <row r="4" spans="1:3">
      <c r="A4" s="4" t="s">
        <v>25</v>
      </c>
      <c r="B4" s="4" t="s">
        <v>26</v>
      </c>
      <c r="C4" s="4" t="s">
        <v>22</v>
      </c>
    </row>
    <row r="5" spans="1:3">
      <c r="A5" s="4" t="s">
        <v>20</v>
      </c>
      <c r="B5" s="4" t="s">
        <v>21</v>
      </c>
      <c r="C5" s="4" t="s">
        <v>22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3-16T20:02:08Z</dcterms:created>
  <dcterms:modified xmlns:dcterms="http://purl.org/dc/terms/" xmlns:xsi="http://www.w3.org/2001/XMLSchema-instance" xsi:type="dcterms:W3CDTF">2020-03-16T20:02:08Z</dcterms:modified>
</cp:coreProperties>
</file>